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DEUTSCH" sheetId="2" state="visible" r:id="rId2"/>
    <sheet xmlns:r="http://schemas.openxmlformats.org/officeDocument/2006/relationships" name="Risk_Return Detail Data- DEUT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Other</t>
  </si>
  <si>
    <t>Period End Date</t>
  </si>
  <si>
    <t>dei_DocumentPeriodEndDate</t>
  </si>
  <si>
    <t>Feb. 22,
		2017</t>
  </si>
  <si>
    <t>Registrant Name</t>
  </si>
  <si>
    <t>dei_EntityRegistrantName</t>
  </si>
  <si>
    <t>DEUTSCHE INTERNATIONAL FUND, INC.</t>
  </si>
  <si>
    <t>CIK</t>
  </si>
  <si>
    <t>dei_EntityCentralIndexKey</t>
  </si>
  <si>
    <t>Amendment Flag</t>
  </si>
  <si>
    <t>dei_AmendmentFlag</t>
  </si>
  <si>
    <t>false</t>
  </si>
  <si>
    <t>Document Created Date</t>
  </si>
  <si>
    <t>dei_DocumentCreationDate</t>
  </si>
  <si>
    <t>Effective Date</t>
  </si>
  <si>
    <t>dei_DocumentEffectiveDate</t>
  </si>
  <si>
    <t>Prospectus Date</t>
  </si>
  <si>
    <t>rr_ProspectusDate</t>
  </si>
  <si>
    <t>Feb. 1,
		2017</t>
  </si>
  <si>
    <t>Feb. 01, 2017</t>
  </si>
  <si>
    <t>SUPPLEMENT TO THE CURRENTLY EFFECTIVE PROSPECTUS Deutsche Global Equity Fund The fund's Board of Directors (Board) has approved changes to the fund proposed by Deutsche Investment Management Americas Inc. (DIMA), the fund's investment advisor, in order to implement a new investment strategy for the fund, including: (i) a new fund name; (ii) a new investment objective; (iii) the removal of the fund's policy to invest at least 80% of its assets in equity securities and other securities with equity characteristics; (iv) the appointment of Deutsche Asset Management International GmbH (Deutsche AM International GmbH), an indirect, wholly-owned subsidiary of Deutsche Bank AG, as a subadvisor to the fund; and (v) a subadvisory agreement between DIMA and Deutsche AM International GmbH, its affiliate, with respect to the fund. The changes to the fund, as described further below, will become effective on or about May 8, 2017. Deutsche AM International GmbH will begin providing portfolio management services to the fund on or about May 8, 2017. DIMA, subject to the approval of the fund's Board, has ultimate responsibility to oversee any subadvisor to the fund and to recommend the hiring, termination and replacement of subadvisors for the fund. The fund and DIMA have received an exemptive order from the Securities and Exchange Commission (SEC) that allows DIMA, subject to the approval of the fund's Board, to appoint Deutsche AM International GmbH as a subadvisor to the fund without obtaining shareholder approval. The fund and DIMA are subject to certain conditions imposed by the SEC order.
Effective on or about May 8, 2017, the prospectus is supplemented as follows: Deutsche Global Equity Fund will be renamed Deutsche Global Macro Fund. All references in the prospectus to the Deutsche Global Equity Fund will be superseded with Deutsche Global Macro Fund. The following information replaces the existing disclosure contained in the "INVESTMENT OBJECTIVE" section of the summary section and the "FUND DETAILS" section of the fund's prospectus. The fund seeks to achieve total return. The following information replaces the existing disclosure contained in the "PRINCIPAL INVESTMENT STRATEGY" section of the summary section and the "FUND DETAILS" section of the fund's prospectus.
Main investments. The fund can invest in securities of any size, investment style category, maturity, duration or credit quality, and from any country (including emerging market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Derivatives. In addition, portfolio management generally may use futures contracts as a substitute for direct investment in a particular asset class, for hedging purposes or to keep cash on hand to meet shareholder redemptions. Portfolio management may also generally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 To better reflect its new investment strategy, the fund will change its principal benchmark index from the MSCI All Country World Index to the Bank of America Merrill Lynch US 3-Month Treasury Bill Index. The following disclosure replaces similar disclosure contained under the "MAIN RISKS" sections of the summary section and "FUND DETAILS" section of the fund's prospectus.
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The following disclosure is added under the "MAIN RISKS" section within the summary section and the "FUND DETAILS" section of the fund's prospectus:
Asset allocation risk.
Focus risk.
High-yield debt securities risk.
Infrastructure-related companies risk.
Prepayment and extension risk.
Real estate securities risk.
All disclosure and references in the fund's prospectus to "Growth investing risk," "Small company risk" and "Medium-sized company risk" are hereby deleted.</t>
  </si>
  <si>
    <t>Supplement [Text Block]</t>
  </si>
  <si>
    <t>difi_SupplementTextBlock</t>
  </si>
  <si>
    <t>Deutsche Global Equity Fund</t>
  </si>
  <si>
    <t>Objective, Primary [Text Block]</t>
  </si>
  <si>
    <t>rr_ObjectivePrimaryTextBlock</t>
  </si>
  <si>
    <t>The fund seeks to achieve total return.</t>
  </si>
  <si>
    <t>Strategy Narrative [Text Block]</t>
  </si>
  <si>
    <t>rr_StrategyNarrativeTextBlock</t>
  </si>
  <si>
    <t>Main investments. The fund can invest in securities of any size, investment style category, maturity, duration or credit quality, and from any country (including emerging markets). Under normal conditions, the fund will have investment exposure to at least three countries and combined direct and indirect exposure to foreign securities, foreign currencies and other foreign investments (measured on a gross basis) equal to at least 40% of the fund's net assets. For purposes of the foregoing policy, an investment is considered to be an investment in a foreign security or foreign investment if the issuer is organized or located outside the US or is doing a substantial amount of business outside of the US. An issuer that derives at least 50% of its revenue from business outside the US or has at least 50% of its assets outside the US will be considered to be doing a substantial amount of business outside the US.
Management process.
Derivatives. In addition, portfolio management generally may use futures contracts as a substitute for direct investment in a particular asset class, for hedging purposes or to keep cash on hand to meet shareholder redemptions. Portfolio management may also generally use forward currency contracts to hedge the fund's exposure to changes in foreign currency exchange rates on its foreign currency denominated portfolio holdings or to facilitate transactions in foreign currency denominated securities. The fund may also use other types of derivatives (i) for hedging purposes; (ii) for risk management; (iii) for non-hedging purposes to seek to enhance potential gains; or (iv) as a substitute for direct investment in a particular asset class or to keep cash on hand to meet shareholder redemptions.
Securities Lending.</t>
  </si>
  <si>
    <t>Risk Narrative [Text Block]</t>
  </si>
  <si>
    <t>rr_RiskNarrativeTextBlock</t>
  </si>
  <si>
    <t>Credit risk. Because the issuers of high-yield debt securities or junk bonds (debt securities rated below the fourth highest credit rating category) may be in uncertain financial health, the prices of their debt securities can be more vulnerable to bad economic news, or even the expectation of bad news, than investment-grade debt securities. Credit risk for high-yield securities is greater than for higher-rated securities. The following disclosure is added under the "MAIN RISKS" section within the summary section and the "FUND DETAILS" section of the fund's prospectus:
Asset allocation risk.
Focus risk.
High-yield debt securities risk.
Infrastructure-related companies risk.
Prepayment and extension risk.
Real estate securities risk.</t>
  </si>
  <si>
    <t>Performance Table Closing [Text Block]</t>
  </si>
  <si>
    <t>rr_PerformanceTableClosingTextBlock</t>
  </si>
  <si>
    <t>To better reflect its new investment strategy, the fund will change its principal benchmark index from the MSCI All Country World Index to the Bank of America Merrill Lynch US 3-Month Treasury Bill Index.</t>
  </si>
  <si>
    <t>Document Creation 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2"/>
    <col customWidth="1" max="2" min="2" width="26"/>
    <col customWidth="1" max="3" min="3" width="34"/>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88053</v>
      </c>
    </row>
    <row r="7" spans="1:3">
      <c r="A7" s="4" t="s">
        <v>16</v>
      </c>
      <c r="B7" s="4" t="s">
        <v>17</v>
      </c>
      <c r="C7" s="4" t="s">
        <v>18</v>
      </c>
    </row>
    <row r="8" spans="1:3">
      <c r="A8" s="4" t="s">
        <v>19</v>
      </c>
      <c r="B8" s="4" t="s">
        <v>20</v>
      </c>
      <c r="C8" s="4" t="s">
        <v>10</v>
      </c>
    </row>
    <row r="9" spans="1:3">
      <c r="A9" s="4" t="s">
        <v>21</v>
      </c>
      <c r="B9" s="4" t="s">
        <v>22</v>
      </c>
      <c r="C9" s="4" t="s">
        <v>1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9"/>
    <col customWidth="1" max="2" min="2" width="36"/>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row r="9" spans="1:3">
      <c r="A9" s="4" t="s">
        <v>31</v>
      </c>
      <c r="B9" s="4" t="s">
        <v>32</v>
      </c>
      <c r="C9" s="4" t="s">
        <v>33</v>
      </c>
    </row>
    <row r="10" spans="1:3">
      <c r="A10" s="4" t="s">
        <v>34</v>
      </c>
      <c r="B10" s="4" t="s">
        <v>35</v>
      </c>
      <c r="C10" s="4" t="s">
        <v>36</v>
      </c>
    </row>
    <row r="11" spans="1:3">
      <c r="A11" s="4" t="s">
        <v>37</v>
      </c>
      <c r="B11" s="4" t="s">
        <v>38</v>
      </c>
      <c r="C11" s="4" t="s">
        <v>39</v>
      </c>
    </row>
    <row r="12" spans="1:3">
      <c r="A12" s="4" t="s">
        <v>40</v>
      </c>
      <c r="B12" s="4" t="s">
        <v>41</v>
      </c>
      <c r="C12"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1</v>
      </c>
      <c r="B3" s="4" t="s">
        <v>12</v>
      </c>
      <c r="C3" s="4" t="s">
        <v>13</v>
      </c>
    </row>
    <row r="4" spans="1:3">
      <c r="A4" s="4" t="s">
        <v>23</v>
      </c>
      <c r="B4" s="4" t="s">
        <v>24</v>
      </c>
      <c r="C4" s="4" t="s">
        <v>25</v>
      </c>
    </row>
    <row r="5" spans="1:3">
      <c r="A5" s="4" t="s">
        <v>43</v>
      </c>
      <c r="B5" s="4" t="s">
        <v>20</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10:31:07Z</dcterms:created>
  <dcterms:modified xmlns:dcterms="http://purl.org/dc/terms/" xmlns:xsi="http://www.w3.org/2001/XMLSchema-instance" xsi:type="dcterms:W3CDTF">2017-03-09T10:31:07Z</dcterms:modified>
</cp:coreProperties>
</file>